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Organization, Consolidation and" sheetId="8" state="visible" r:id="rId8"/>
    <sheet xmlns:r="http://schemas.openxmlformats.org/officeDocument/2006/relationships" name="Significant Accounting Policies" sheetId="9" state="visible" r:id="rId9"/>
    <sheet xmlns:r="http://schemas.openxmlformats.org/officeDocument/2006/relationships" name="Initial Public Offering Disclos" sheetId="10" state="visible" r:id="rId10"/>
    <sheet xmlns:r="http://schemas.openxmlformats.org/officeDocument/2006/relationships" name="Private Placement Disclosure _T" sheetId="11" state="visible" r:id="rId11"/>
    <sheet xmlns:r="http://schemas.openxmlformats.org/officeDocument/2006/relationships" name="Related Party Transactions Disc" sheetId="12" state="visible" r:id="rId12"/>
    <sheet xmlns:r="http://schemas.openxmlformats.org/officeDocument/2006/relationships" name="Commitments Disclosure _Text Bl" sheetId="13" state="visible" r:id="rId13"/>
    <sheet xmlns:r="http://schemas.openxmlformats.org/officeDocument/2006/relationships" name="Stockholders' Equity Note Discl" sheetId="14" state="visible" r:id="rId14"/>
    <sheet xmlns:r="http://schemas.openxmlformats.org/officeDocument/2006/relationships" name="Fair Value Disclosures _Text Bl" sheetId="15" state="visible" r:id="rId15"/>
    <sheet xmlns:r="http://schemas.openxmlformats.org/officeDocument/2006/relationships" name="Subsequent Events _Text Block_"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Disclosures _Text _2" sheetId="19" state="visible" r:id="rId19"/>
    <sheet xmlns:r="http://schemas.openxmlformats.org/officeDocument/2006/relationships" name="DESCRIPTION OF ORGANIZATION AND" sheetId="20" state="visible" r:id="rId20"/>
    <sheet xmlns:r="http://schemas.openxmlformats.org/officeDocument/2006/relationships" name="SUMMARY OF SIGNIFICANT ACCOUNTI" sheetId="21" state="visible" r:id="rId21"/>
    <sheet xmlns:r="http://schemas.openxmlformats.org/officeDocument/2006/relationships" name="SCHEDULE OF EARNINGS PER SHARE," sheetId="22" state="visible" r:id="rId22"/>
    <sheet xmlns:r="http://schemas.openxmlformats.org/officeDocument/2006/relationships" name="CALCULATION OF INCOME ATTRIBUTA"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HAREHOLDERS' EQUITY - Addition" sheetId="28" state="visible" r:id="rId28"/>
    <sheet xmlns:r="http://schemas.openxmlformats.org/officeDocument/2006/relationships" name="FAIR VALUE MEASUREMENTS - FAIR " sheetId="29" state="visible" r:id="rId29"/>
    <sheet xmlns:r="http://schemas.openxmlformats.org/officeDocument/2006/relationships" name="SUBSEQUENT EVENTS - Additional " sheetId="30" state="visible" r:id="rId30"/>
  </sheets>
  <definedNames/>
  <calcPr calcId="124519" fullCalcOnLoad="1"/>
</workbook>
</file>

<file path=xl/sharedStrings.xml><?xml version="1.0" encoding="utf-8"?>
<sst xmlns="http://schemas.openxmlformats.org/spreadsheetml/2006/main" uniqueCount="259">
  <si>
    <t>Document and Entity Information</t>
  </si>
  <si>
    <t>12 Months Ended</t>
  </si>
  <si>
    <t>Mar. 31, 2019</t>
  </si>
  <si>
    <t>Document Information [Line Items]</t>
  </si>
  <si>
    <t>Document Type</t>
  </si>
  <si>
    <t>S-4/A</t>
  </si>
  <si>
    <t>Amendment Flag</t>
  </si>
  <si>
    <t>false</t>
  </si>
  <si>
    <t>Document Period End Date</t>
  </si>
  <si>
    <t>Mar. 31,
		2019</t>
  </si>
  <si>
    <t>Entity Registrant Name</t>
  </si>
  <si>
    <t>Constellation Alpha Capital Corp.</t>
  </si>
  <si>
    <t>Entity Central Index Key</t>
  </si>
  <si>
    <t>0001651944</t>
  </si>
  <si>
    <t>Entity Filer Category</t>
  </si>
  <si>
    <t>Accelerated Filer</t>
  </si>
  <si>
    <t>Entity Emerging Growth Company</t>
  </si>
  <si>
    <t>true</t>
  </si>
  <si>
    <t>Entity Ex Transition Period</t>
  </si>
  <si>
    <t>Entity Small Business</t>
  </si>
  <si>
    <t>Balance Sheets - USD ($)</t>
  </si>
  <si>
    <t>Mar. 31, 2018</t>
  </si>
  <si>
    <t>Current assets:</t>
  </si>
  <si>
    <t>Cash</t>
  </si>
  <si>
    <t>Prepaid expenses</t>
  </si>
  <si>
    <t>Total current assets</t>
  </si>
  <si>
    <t>Cash and marketable securities held in Trust Account</t>
  </si>
  <si>
    <t>Total assets</t>
  </si>
  <si>
    <t>Current liabilities:</t>
  </si>
  <si>
    <t>Accounts payable and accrued expenses</t>
  </si>
  <si>
    <t>Advances from related parties</t>
  </si>
  <si>
    <t>Total current liabilities</t>
  </si>
  <si>
    <t>Deferred underwriting fees</t>
  </si>
  <si>
    <t>Total liabilities</t>
  </si>
  <si>
    <t>Commitments</t>
  </si>
  <si>
    <t xml:space="preserve"> </t>
  </si>
  <si>
    <t>Ordinary shares subject to possible redemption, 81,701 and 13,438,929 shares at redemption values as of March 31, 2019 and 2018, respectively</t>
  </si>
  <si>
    <t>Shareholders' Equity:</t>
  </si>
  <si>
    <t>Preferred shares, no par value; unlimited shares authorized; none issued and outstanding</t>
  </si>
  <si>
    <t>Ordinary shares, no par value; unlimited shares authorized; 5,260,831 and 5,091,071 shares issued and outstanding (excluding 81,701 and 13,438,929 shares subject to possible redemption) as of March 31, 2019 and 2018, respectively</t>
  </si>
  <si>
    <t>Retained earnings</t>
  </si>
  <si>
    <t>Total shareholders' equity</t>
  </si>
  <si>
    <t>Total Liabilities and Shareholders' Equity</t>
  </si>
  <si>
    <t>Balance Sheets (Parenthetical) - $ / shares</t>
  </si>
  <si>
    <t>Temporary Equity, Shares Outstanding</t>
  </si>
  <si>
    <t>Preferred Stock, Par or Stated Value Per Share</t>
  </si>
  <si>
    <t>Preferred Stock, Shares Issued</t>
  </si>
  <si>
    <t>Preferred Stock, Shares Outstanding</t>
  </si>
  <si>
    <t>Common Stock, Par or Stated Value Per Share</t>
  </si>
  <si>
    <t>Common Stock, Shares, Issued</t>
  </si>
  <si>
    <t>Common stock, shares, outstanding</t>
  </si>
  <si>
    <t>Statements of Operations and Comprehensive Loss - USD ($)</t>
  </si>
  <si>
    <t>Operating costs</t>
  </si>
  <si>
    <t>Loss from operations</t>
  </si>
  <si>
    <t>Other income:</t>
  </si>
  <si>
    <t>Interest income</t>
  </si>
  <si>
    <t>Unrealized gain (loss) on marketable securities held in Trust Account</t>
  </si>
  <si>
    <t>Net income</t>
  </si>
  <si>
    <t>Weighted average ordinary shares outstanding, basic and diluted (1)</t>
  </si>
  <si>
    <t>[1]</t>
  </si>
  <si>
    <t>Basic and diluted net income (loss) per ordinary share</t>
  </si>
  <si>
    <t>Excludes an aggregate of up to 81,701 and 13,438,929 shares subject to possible redemption at March 31, 2019 and 2018, respectively.</t>
  </si>
  <si>
    <t>Statements of Operations and Comprehensive Loss (Parenthetical) - shares</t>
  </si>
  <si>
    <t>Statements of Convertible Preferred Stock and Stockholders' (Deficit) Equity - USD ($)</t>
  </si>
  <si>
    <t>Total</t>
  </si>
  <si>
    <t>Common Stock [Member]</t>
  </si>
  <si>
    <t>Retained Earnings [Member]</t>
  </si>
  <si>
    <t>Balance at Mar. 31, 2017</t>
  </si>
  <si>
    <t>Balance (in Shares) at Mar. 31, 2017</t>
  </si>
  <si>
    <t>Cancellation of ordinary shares issued to initial shareholders</t>
  </si>
  <si>
    <t>Cancellation of ordinary shares issued to initial shareholder (in shares)s</t>
  </si>
  <si>
    <t>Sale of 14,375,000 Units, net of underwriters discount and offering expenses</t>
  </si>
  <si>
    <t>Sale of 14,375,000 Units, net of underwriters discount and offering expenses (in shares)</t>
  </si>
  <si>
    <t>Sale of 561,250 Private Units</t>
  </si>
  <si>
    <t>Sale of 561,250 Private Units (in shares)</t>
  </si>
  <si>
    <t>Change in ordinary shares subject to redemption</t>
  </si>
  <si>
    <t>Change in ordinary shares subject to redemption (in shares)</t>
  </si>
  <si>
    <t>Balance at Mar. 31, 2018</t>
  </si>
  <si>
    <t>Balance (in Shares) at Mar. 31, 2018</t>
  </si>
  <si>
    <t>Balance at Mar. 31, 2019</t>
  </si>
  <si>
    <t>Balance (in Shares) at Mar. 31, 2019</t>
  </si>
  <si>
    <t>Statements of Cash Flows - USD ($)</t>
  </si>
  <si>
    <t>Cash Flows from Operating Activities:</t>
  </si>
  <si>
    <t>Adjustments to reconcile net loss to net cash used in operating activities:</t>
  </si>
  <si>
    <t>Interest earned on marketable securities held in Trust Account</t>
  </si>
  <si>
    <t>Unrealized (gain) loss on securities held in Trust Account</t>
  </si>
  <si>
    <t>Changes in operating assets and liabilities:</t>
  </si>
  <si>
    <t>Net cash used in operating activities</t>
  </si>
  <si>
    <t>Cash Flows from Investing Activities</t>
  </si>
  <si>
    <t>Investment of cash in Trust Account</t>
  </si>
  <si>
    <t>Withdrawal from Trust Account for redemption of ordinary shares</t>
  </si>
  <si>
    <t>Net cash provided by (used in) investing activities</t>
  </si>
  <si>
    <t>Cash Flows from Financing Activities:</t>
  </si>
  <si>
    <t>Proceeds from sale of Units, net of underwriting discounts paid</t>
  </si>
  <si>
    <t>Proceeds from sale of Private Units</t>
  </si>
  <si>
    <t>Advances received from related party</t>
  </si>
  <si>
    <t>Repayment of advances from related party</t>
  </si>
  <si>
    <t>Payment of offering costs</t>
  </si>
  <si>
    <t>Payment of redemption of ordinary shares</t>
  </si>
  <si>
    <t>Net cash (used in) provided by financing activities</t>
  </si>
  <si>
    <t>Net change in cash</t>
  </si>
  <si>
    <t>Cash - Beginning</t>
  </si>
  <si>
    <t>Cash - Ending</t>
  </si>
  <si>
    <t>Non-Cash investing and financing activities:</t>
  </si>
  <si>
    <t>Offering costs charged to additional paid in capital</t>
  </si>
  <si>
    <t>Deferred underwriting fee payable</t>
  </si>
  <si>
    <t>Initial classification of ordinary shares subject to possible redemption</t>
  </si>
  <si>
    <t>Change in value of ordinary shares subject to possible redemption</t>
  </si>
  <si>
    <t>Organization, Consolidation and Presentation of Financial Statements Disclosure [Text Block]</t>
  </si>
  <si>
    <t>1. DESCRIPTION OF ORGANIZATION AND BUSINESS OPERATIONS
Constellation Alpha Capital Corp. (the “Company”) is a
blank check company incorporated in the British Virgin Islands on
July 31, 2015.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l activity through March 31, 2019 relates to the
Company’s formation, its initial public offering consummated
on June 23, 2017 (“Initial Public Offering”) of
14,375,000 units (“Units” and with respect to the
ordinary shares included in the Units, the “Public
Shares”), the sale of 561,250 units (the “Private
Units”) in a private placement to the Company’s
sponsor, Centripetal, LLC (the “Sponsor”) and Cowen
Investments, LLC and their designees (“Cowen
Investments”), and identifying a target company for a
Business Combination. Each Unit consists of one Public Share, one
right and one redeemable warrant (“Public Warrant”).
Each right will convert into one-tenth one-half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rules provide that the Company’s
Business Combination must be with one or more target businesses
that together have a fair market value equal to at least 80% of the
balance in the trust account, which holds the proceeds from the
Initial Public Offering and the sale of the Private Units (the
“Trust Account”), (excluding any deferred underwriting
commissions and taxes payable on interest earned on the Trust
Account) at the time of the signing a definitive agreement in
connection with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re is no assurance that the Company will be
able to successfully effect a Business Combination.
The Company will provide the holders of its Public Shares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shareholders will be entitled to redeem their shares for a pro rata
portion of the amount then in the Trust Account ($10.10 per share,
plus any pro rata interest earned on the funds held in the Trust
Account and not previously released to the Company to pay its tax
obligations). The per-share
On March 21, 2019, at the Special Meeting, the Company’s
shareholders approved the Company’s amended and restated
memorandum and articles of association to extend the date by which
the Company has to consummate a Business Combination (the
“Extension”) to September 23, 2019 (the
“Combination Period”). In connection with the
Extension, an aggregate of 13,187,468 ordinary shares was redeemed
for an aggregate payment of approximately $136.9 million out
of the Trust Account.
If the Company is unable to complete a Business Combination on or
before the Combination Period, the Company will (i) cease all
operations except for the purpose of winding up, (ii) as
promptly as reasonably possible but no more than five business days
thereafter, redeem 100% of the outstanding Public Shares, at a
per-share
On August 2, 2018, the Company entered into an agreement
(“Share Purchase Agreement”) to purchase all of the
issued and outstanding shares of capital stock of Medall Healthcare
Private Limited, a company registered under the laws of India
(“Medall”). On December 3, 2018, the Share
Purchase Agreement was terminated automatically.
On March 15, 2019, the Company announced that it has executed
a non-binding non-invasive
Notice of Delisting or Failure to Satisfy a Continued Listing
Rule or Standard
On February 22, 2019, the Company received a written notice
(the “Notice”) from the Listing Qualifications
Department of The Nasdaq Stock Market (“Nasdaq”)
indicating that the Company is not in compliance with Listing Rule
5550(a)(3) (the “Minimum Public Holders Rule”), which
requires the Company to have at least 300 public holders for
continued listing on the NASDAQ Capital Market. The Notice is only
a notification of deficiency, not of imminent delisting, and has no
current effect on the listing or trading of the Company’s
securities on the NASDAQ Capital Market.
On April 8, 2019, the Company submitted a plan to regain
compliance with the Minimum Public Holders Rule to Nasdaq providing
that it expects to regain compliance with the Minimum Public
Holders Rule upon the consummation of the proposed Merger. Nasdaq
subsequently provided the Company with an extension until
August 21, 2019, to demonstrate compliance with Nasdaq’s
initial listing requirements.
Going Concern Consideration
The accompanying consolidated financial statements have been
prepared assuming the Company will continue as a going concern,
which contemplates, among other things, the realization of assets
and satisfaction of liabilities in the normal course of business.
As of March 31, 2019, the Company had cash held outside the
Trust Account of approximately $30,000, cash and marketable
securities held in the Trust Account of approximately
$12.4 million (including approximately $364,000 of interest
income, net of unrealized losses), substantially all of which is
invested in U.S. treasury bills with a maturity of 180 days or
less, and a working capital deficit of approximately
$1.5 million. Further, the Company has incurred and expects to
continue to incur significant costs in pursuit of its acquisition
plans.
Based on the foregoing, the Company will have insufficient funds
available to operate its business through the earlier of
consummation of a Business Combination or September 23, 2019.
Following the initial Business Combination, if cash on hand is
insufficient, the Company will need to obtain additional financing
in order to meet its obligations. The Company cannot be certain
that additional funding will be available on acceptable terms, or
at all. The Company’s plans to raise capital or to consummate
the initial Business Combination may not be successful. These
matters, among others, raise substantial doubt about the
Company’s ability to continue as a going concern.</t>
  </si>
  <si>
    <t>Significant Accounting Policies [Text Block]</t>
  </si>
  <si>
    <t>2.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short-term investments with an original
maturity of three months or less when purchased to be cash
equivalents. The Company did not have any cash equivalents as of
March 31, 2019 and 2018.
Cash and marketable securities held in Trust Account
At March 31, 2019 and 2018, the assets held in the Trust
Account were substantially held in U.S. Treasury Bills.
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9 and
2018, ordinary shares subject to possible redemption are presented
at redemption value as temporary equity, outside of the
shareholders’ equity section of the Company’s
consolidated balance sheets.
Net income (loss) per ordinary share
Net income (loss) per ordinary share is computed by dividing net
income (loss) by the weighted average number of ordinary shares
outstanding for the period. The Company applies the two-class
Reconciliation of net loss per ordinary share
The Company’s net income is adjusted for the portion of
income that is attributable to ordinary shares subject to
redemption, as these shares only participate in the income of the
Trust Account and not the losses of the Company. Accordingly, basic
and diluted net income (loss) per ordinary share is calculated as
follows:
For the years ended March 31,
2019 2018
Net income $ 944,458 $ 856,407
Less: Income attributable to ordinary shares subject to
redemption (201,067 ) (1,086,961 )
Adjusted net income (loss) $ 743,391 $ (230,554 )
Weighted average ordinary shares outstanding, basic and diluted 5,136,904 4,721,185
Basic and diluted net income (loss) per ordinary share $ 0.14 $ (0.05 )
The calculation of income attributable to ordinary shares subject
to redemption is as follows:
For the years ended March 31,
2019 2018
Income attributable to ordinary shares subject
to redemption:
Interest income and unrealized gains (losses) $ 2,922,486 $ 1,162,650
Less:
(i) Company’s portion available to pay taxes
—
—
(ii) Company’s portion available to be withdrawn for working
capital purposes
—
—
Subtotal 2,922,486 1,162,650
Ordinary shares subject to redemption 81,701 13,438,929
Total IPO shares 1,187,532 14,375,000
% Attributable to ordinary shares subject to redemption 6.88 % 93.49 %
Income Attributable to Ordinary Shares Subject to
Redemption $ 201,067 $ 1,086,96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Recently issued accounting standards
Management does not believe that any recently issued, but not yet
effective, accounting pronouncements, if currently adopted, would
have a material effect on the Company’s consolidated
financial statements.</t>
  </si>
  <si>
    <t>Initial Public Offering Disclosure [Text Block]</t>
  </si>
  <si>
    <t>3. INITIAL PUBLIC OFFERING
On June 23, 2017, the Company sold 14,375,000 Units in the
Initial Public Offering at a purchase price of $10.00 per Unit,
which includes the full exercise by the underwriters of their
over-allotment option in the amount of 1,875,000 Units at $10.00
per Unit. Each Unit consists of one ordinary share, one Public
Right and one Public Warrant. Each Public Right will convert into
one-tenth one-half 1 2</t>
  </si>
  <si>
    <t>Private Placement Disclosure [Text Block]</t>
  </si>
  <si>
    <t>4. PRIVATE PLACEMENT
Simultaneously with the Initial Public Offering, the Sponsor and
Cowen Investments purchased an aggregate of 561,250 Private Units
for an aggregate purchase price of $5,612,500, of which 425,000
Private Units were purchased by the Sponsor and 136,250 Private
Units were purchased by Cowen Investments. The proceeds from the
Private Units were added to the net proceeds from the Initial
Public Offering held in the Trust Account.
The Private Units are identical to the Units sold in the Initial
Public Offering, except for the Private Warrants, as described in
Note 7. The holders have agreed not to transfer, assign or sell any
of the Private Units or underlying securities (except to certain
permitted transferees and provided the transferees agree to the
same terms and restrictions as the permitted transferees of the
founder shares must agree to) until after the completion of a
Business Combination.</t>
  </si>
  <si>
    <t>Related Party Transactions Disclosure [Text Block]</t>
  </si>
  <si>
    <t>5. RELATED PARTY TRANSACTIONS
Administrative Services Arrangement
The Company entered into an agreement whereby, commencing on
June 20, 2017 through the earlier of the Company’s
consummation of a Business Combination and its liquidation, the
Company pays the Sponsor a monthly fee of $10,000 for office space,
utilities and administrative services. For the years ended
March 31, 2019 and 2018, the Company incurred $120,000 and
$90,000 in fees for these services, respectively. An aggregate of
$70,000 and $20,000 in fees for these services were included in
accounts payable and accrued expenses in the accompanying
consolidated balance sheets at March 31, 2019 and 2018,
respectively.
Related Party Advances
As of March 31, 2019 and 2018, the Company has an outstanding
balance of $36,095 and $11,095 of advances from related parties for
working capital purposes, respectively. The advances are
non-interest
Related Party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The terms of such
Working Capital Loans, if any, have not been determined and no
written agreements exist with respect to such loans.
On April 17, 2019 and May 21, 2019, the Company entered
into two promissory notes evidencing loans of $55,000 and $14,559
made to the Company by two related parties, respectively, for the
sole purpose of paying the Company’s expenses. The notes are
non-interest</t>
  </si>
  <si>
    <t>Commitments Disclosure [Text Block]</t>
  </si>
  <si>
    <t>6. COMMITMENTS
Registration Rights
Pursuant to a registration rights agreement entered into on
June 19, 2017, the holders of the founder shares, Private
Units and any units that may be issued upon conversion of the
working capital loans (and underlying securities) ar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of 1993, as
amended (the “Securities Act”) to become effective
until termination of the applicable lock-up
Underwriting Agreement
The underwriters are entitled to a deferred fee of three and
one-half
Financial Advisory Agreement
In July 2018, the Company engaged a financial advisor (the
“Financial Advisory Agreement”) to raise between
$50.0 million and $200 million (the “Financing
Raise”) from investors in exchange for a success fee (the
“Success Fee”) of 1.5% of the funds raised. In addition
to the Success Fee, the Company agreed to pay additional fees of up
to 0.5% of funds raised, at its sole discretion. The Success Fee
will be payable upon consummation of the Financing Raise. In
connection with the termination of the Share Purchase Agreement
with Medall in December 2018, the Financial Advisory Agreement was
also terminated.</t>
  </si>
  <si>
    <t>Stockholders' Equity Note Disclosure [Text Block]</t>
  </si>
  <si>
    <t>7. SHAREHOLDERS’ EQUITY
Preferred Shares
Ordinary Shares
Simultaneously with the consummation of the Initial Public Offering
in June 2017, the Sponsor forfeited 136,250 founder shares, which
such shares were cancelled and simultaneously issued to Cowen
Investments for no additional consideration (the “Cowen
Shares”). The Company accounted for the Cowen Shares as an
expense of the Initial Public Offering resulting in a charge
directly to shareholders’ equity. The Company estimated the
fair value of the Cowen Shares to be $1,362,500 based upon the
offering price of the Units of $10.00 per Unit. Cowen Investments
has agreed not to transfer, assign or sell any of the Cowen Shares
(except to certain permitted transferees) until, with respect to
50% of the Cowen Shares, the earlier of (i) one year after the
date of the consummation of a Business Combination, or
(ii) the date on which the closing price of the
Company’s ordinary shares equals or exceeds $12.50 per share
for any 20 trading days within any 30-
The Cowen Shares have been deemed compensation by FINRA and are
therefore subject to a lock-up
Rights – Each holder of a right will receive one-tenth as-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Public Warrants may only be exercised for a whole
number of shares. No fractional shares will be issued upon exercise
of the Public Warrants. The Public Warrants will become exercisable
on the consummation of a Business Combination.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Private Warrants are identical to the Public Warrants
underlying the Units sold in the Initial Public Offering, except
the Private Warrants are exercisable for cash (even if a
registration statement covering the ordinary shares issuable upon
exercise of such Private Warrants is not effective) or on a
cashless basis, at the holder’s option, and are be redeemable
by the Company, in each case so long as they are still held by the
Initial Shareholders or their affiliates.
The Company may call the warrants for redemption (excluding the
Private Warrants):
•
in whole and not in part;
•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Disclosures [Text Block]</t>
  </si>
  <si>
    <t xml:space="preserve">8. FAIR VALUE MEASUREMENTS
The Company follows the guidance in Accounting Standards
Codificatio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
March 31, 2019 and 2018, and indicates the fair value
hierarchy of the valuation inputs the Company utilized to determine
such fair value:
Level March 31,
Description 2019 2018
Assets:
Marketable securities held in Trust Account 1 $ 12,357,980 $ 146,350,150 </t>
  </si>
  <si>
    <t>Subsequent Events [Text Block]</t>
  </si>
  <si>
    <t>9. SUBSEQUENT EVENTS
On April 17, 2019 and May 21, 2019, the Company issued
two promissory notes to two related parties for $55,000 and
$14,559, respectively, for the sole purpose of paying the
Company’s expenses. The notes are non-interest
On May 22, 2019 and May 23, 2019, the Company entered
into separate Subscription Agreements with new health care focused
institutional investors as well as certain existing investors in
DermTech, pursuant to which the Subscribers agreed to purchase an
aggregate of 6,153,847 PIPE Shares for a purchase price of $3.25
per share, in a private placement in which the Company will raise
an aggregate of approximately $20,000,000, less certain offering
related expenses payable by the Company. The PIPE Shares are
identical to the shares of common stock that will be held by the
Company’s public stockholders at the time of the closing of
the Merger. The closing of the sale of PIPE Shares will be
contingent upon, among other things, the substantially concurrent
consummation of the Merger. On May 29, 2019, the Company
entered into the Merger Agreement with DermTech and Merger Sub,
pursuant to which Merger Sub will merge with and into DermTech,
with DermTech surviving the Merger as a wholly owned subsidiary of
the Company. The consummation of the Merger is subject to customary
and other conditions, including the approval of the Company’s
shareholders. The Company expects to complete the Merger in the
third quarter of 2019, but there can be no assurance that the
Merger will be consummated prior to that date or at all. Additional
information regarding the Merger and the transactions related
thereto will be included in the Proxy
Statement/Prospectus/Information Statement on Form S-4 that the
Company intends to file with the SEC in connection with the special
meeting of shareholders to approve the Merger.</t>
  </si>
  <si>
    <t>Significant Accounting Policies [Text Block] (Policies)</t>
  </si>
  <si>
    <t>Basis of Accounting, Policy [Policy Text Block]</t>
  </si>
  <si>
    <t>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t>
  </si>
  <si>
    <t>Emerging Growth Company, Policy [Policy Text Block</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Use of Estimates, Policy [Policy Text Block]</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ash and Cash Equivalents, Policy [Policy Text Block]</t>
  </si>
  <si>
    <t>Cash and cash equivalents
The Company considers all short-term investments with an original
maturity of three months or less when purchased to be cash
equivalents. The Company did not have any cash equivalents as of
March 31, 2019 and 2018.</t>
  </si>
  <si>
    <t>Assets Held In Trust [Policy Text Block]</t>
  </si>
  <si>
    <t>Cash and marketable securities held in Trust Account
At March 31, 2019 and 2018, the assets held in the Trust
Account were substantially held in U.S. Treasury Bills.</t>
  </si>
  <si>
    <t>Concentration Risk, Credit Risk, Policy [Policy Text Block]</t>
  </si>
  <si>
    <t>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t>
  </si>
  <si>
    <t>Fair Value of Financial Instruments, Policy [Policy Text Block]</t>
  </si>
  <si>
    <t>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t>
  </si>
  <si>
    <t>Shares Subject to Mandatory Redemption, Changes in Redemption Value, Policy [Policy Text Block]</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9 and
2018, ordinary shares subject to possible redemption are presented
at redemption value as temporary equity, outside of the
shareholders’ equity section of the Company’s
consolidated balance sheets.</t>
  </si>
  <si>
    <t>Earnings Per Share, Policy [Policy Text Block]</t>
  </si>
  <si>
    <t>Net income (loss) per ordinary share
Net income (loss) per ordinary share is computed by dividing net
income (loss) by the weighted average number of ordinary shares
outstanding for the period. The Company applies the two-class
Reconciliation of net loss per ordinary share
The Company’s net income is adjusted for the portion of
income that is attributable to ordinary shares subject to
redemption, as these shares only participate in the income of the
Trust Account and not the losses of the Company. Accordingly, basic
and diluted net income (loss) per ordinary share is calculated as
follows:
For the years ended March 31,
2019 2018
Net income $ 944,458 $ 856,407
Less: Income attributable to ordinary shares subject to
redemption (201,067 ) (1,086,961 )
Adjusted net income (loss) $ 743,391 $ (230,554 )
Weighted average ordinary shares outstanding, basic and diluted 5,136,904 4,721,185
Basic and diluted net income (loss) per ordinary share $ 0.14 $ (0.05 )
The calculation of income attributable to ordinary shares subject
to redemption is as follows:
For the years ended March 31,
2019 2018
Income attributable to ordinary shares subject
to redemption:
Interest income and unrealized gains (losses) $ 2,922,486 $ 1,162,650
Less:
(i) Company’s portion available to pay taxes
—
—
(ii) Company’s portion available to be withdrawn for working
capital purposes
—
—
Subtotal 2,922,486 1,162,650
Ordinary shares subject to redemption 81,701 13,438,929
Total IPO shares 1,187,532 14,375,000
% Attributable to ordinary shares subject to redemption 6.88 % 93.49 %
Income Attributable to Ordinary Shares Subject to
Redemption $ 201,067 $ 1,086,961</t>
  </si>
  <si>
    <t>Income Tax, Policy [Policy Text Block]</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t>
  </si>
  <si>
    <t>New Accounting Pronouncements, Policy [Policy Text Block]</t>
  </si>
  <si>
    <t>Recently issued accounting standards
Management does not believe that any recently issued, but not yet
effective, accounting pronouncements, if currently adopted, would
have a material effect on the Company’s consolidated
financial statements.</t>
  </si>
  <si>
    <t>Significant Accounting Policies [Text Block] (Tables)</t>
  </si>
  <si>
    <t>Schedule of Earnings Per Share, Basic and Diluted [Table Text Block]</t>
  </si>
  <si>
    <t>Accordingly, basic and diluted net income (loss) per ordinary share
is calculated as follows:
For the years ended March 31,
2019 2018
Net income $ 944,458 $ 856,407
Less: Income attributable to ordinary shares subject to
redemption (201,067 ) (1,086,961 )
Adjusted net income (loss) $ 743,391 $ (230,554 )
Weighted average ordinary shares outstanding, basic and diluted 5,136,904 4,721,185
Basic and diluted net income (loss) per ordinary share $ 0.14 $ (0.05 )</t>
  </si>
  <si>
    <t>Schedule of Calculation of Income Attributable to Ordinary Shares Subject to Redemption</t>
  </si>
  <si>
    <t>The calculation of income attributable to ordinary shares subject
to redemption is as follows:
For the years ended March 31,
2019 2018
Income attributable to ordinary shares subject
to redemption:
Interest income and unrealized gains (losses) $ 2,922,486 $ 1,162,650
Less:
(i) Company’s portion available to pay taxes
—
—
(ii) Company’s portion available to be withdrawn for working
capital purposes
—
—
Subtotal 2,922,486 1,162,650
Ordinary shares subject to redemption 81,701 13,438,929
Total IPO shares 1,187,532 14,375,000
% Attributable to ordinary shares subject to redemption 6.88 % 93.49 %
Income Attributable to Ordinary Shares Subject to
Redemption $ 201,067 $ 1,086,961</t>
  </si>
  <si>
    <t>Fair Value Disclosures [Text Block] (Tables)</t>
  </si>
  <si>
    <t>Fair Value Measurements, Recurring and Nonrecurring [Table Text Block]</t>
  </si>
  <si>
    <t xml:space="preserve">The following table presents information about the Company’s
assets that are measured at fair value on a recurring basis at d
March 31, 2019 and 2018, and indicates the fair value
hierarchy of the valuation inputs the Company utilized to determine
such fair value:
Level March 31,
Description 2019 2018
Assets:
Marketable securities held in Trust Account 1 $ 12,357,980 $ 146,350,150 </t>
  </si>
  <si>
    <t>DESCRIPTION OF ORGANIZATION AND BUSINESS OPERATIONS - Additional Information (Detail) - USD ($)</t>
  </si>
  <si>
    <t>1 Months Ended</t>
  </si>
  <si>
    <t>May 29, 2019</t>
  </si>
  <si>
    <t>May 22, 2019</t>
  </si>
  <si>
    <t>Mar. 21, 2019</t>
  </si>
  <si>
    <t>Jun. 30, 2017</t>
  </si>
  <si>
    <t>Jun. 23, 2017</t>
  </si>
  <si>
    <t>Sale of stock, number of shares issued in transaction</t>
  </si>
  <si>
    <t>Class of warrant or right, exercise price of warrants or rights</t>
  </si>
  <si>
    <t>Conversion of Stock, Description</t>
  </si>
  <si>
    <t>Each holder of a right will receive one-tenth (1/10) of one ordinary  share upon consummation of a Business Combination, even if the holder of such  right redeemed all shares held by it in connection with a Business Combination.</t>
  </si>
  <si>
    <t>Each Unit consists  of one Public Share, one right and one redeemable warrant ("Public Warrant").  Each right will convert into one-tenth (1/10) of one ordinary share. Each Public  Warrant entitles the holder to purchase one-half (1/2) of one ordinary share at  an exercise price of $11.50 per whole share.</t>
  </si>
  <si>
    <t>Sale of stock, price per share</t>
  </si>
  <si>
    <t>Stock redeemed during period</t>
  </si>
  <si>
    <t>Payment for redemption of ordinary shares</t>
  </si>
  <si>
    <t>Dissolution expenses</t>
  </si>
  <si>
    <t>Shares issued, price per share</t>
  </si>
  <si>
    <t>Capital raised through purchase of shares</t>
  </si>
  <si>
    <t>Common stock purchase price</t>
  </si>
  <si>
    <t>Cash held out side trust</t>
  </si>
  <si>
    <t>Assets held-in-trust, noncurrent</t>
  </si>
  <si>
    <t>Interest income (expense), net</t>
  </si>
  <si>
    <t>Investment company, distributable earnings (loss), accumulated capital loss carryforward</t>
  </si>
  <si>
    <t>Subsequent Event [Member] | Subscription Agreement [Member] | Dermtech [Member]</t>
  </si>
  <si>
    <t>Right to receive an aggregate of shares of the company</t>
  </si>
  <si>
    <t>Subsequent Event [Member] | Subscription Agreement [Member] | Pipe Shares [Member]</t>
  </si>
  <si>
    <t>Agrgate no of shares to purchase</t>
  </si>
  <si>
    <t>IPO [Member]</t>
  </si>
  <si>
    <t>Private Placement [Member]</t>
  </si>
  <si>
    <t>IPO and Private Placement [Member]</t>
  </si>
  <si>
    <t>SUMMARY OF SIGNIFICANT ACCOUNTING POLICIES - Additional Information (Detail) - USD ($)</t>
  </si>
  <si>
    <t>Cash, FDIC insured amount</t>
  </si>
  <si>
    <t>Public Warrant [Member]</t>
  </si>
  <si>
    <t>Antidilutive securities excluded from computation of earnings per share, amount</t>
  </si>
  <si>
    <t>Public Right [Member]</t>
  </si>
  <si>
    <t>SCHEDULE OF EARNINGS PER SHARE, BASIC AND DILUTED (Detail) - USD ($)</t>
  </si>
  <si>
    <t>Less: Income attributable to ordinary shares subject to redemption</t>
  </si>
  <si>
    <t>Adjusted net income (loss)</t>
  </si>
  <si>
    <t>Weighted average ordinary shares outstanding, basic and diluted</t>
  </si>
  <si>
    <t>CALCULATION OF INCOME ATTRIBUTABLE TO ORDINARY SHARES SUBJECT TO REDEMPTION (Detail) - USD ($)</t>
  </si>
  <si>
    <t>Income attributable to ordinary shares subject to redemption:</t>
  </si>
  <si>
    <t>Interest income and unrealized gains (losses)</t>
  </si>
  <si>
    <t>Less: Company's portion available to pay taxes</t>
  </si>
  <si>
    <t>Less: Company's portion available to be withdrawn for working capital purposes</t>
  </si>
  <si>
    <t>Ordinary shares subject to redemption</t>
  </si>
  <si>
    <t>Total IPO shares</t>
  </si>
  <si>
    <t>% Attributable to ordinary shares subject to redemption</t>
  </si>
  <si>
    <t>6.88%</t>
  </si>
  <si>
    <t>93.49%</t>
  </si>
  <si>
    <t>Income Attributable to Ordinary Shares Subject to Redemption</t>
  </si>
  <si>
    <t>INITIAL PUBLIC OFFERING - Additional Information (Detail) - $ / shares</t>
  </si>
  <si>
    <t>Sale of stock, number of shares issued in transaction | shares</t>
  </si>
  <si>
    <t>Over-Allotment Option [Member]</t>
  </si>
  <si>
    <t>PRIVATE PLACEMENT - Additional Information (Detail) - USD ($)</t>
  </si>
  <si>
    <t>Proceeds from issuance of private placement</t>
  </si>
  <si>
    <t>Private Placement [Member] | Cowen Investment [Member]</t>
  </si>
  <si>
    <t>Private Placement [Member] | Sponsor [Member]</t>
  </si>
  <si>
    <t>RELATED PARTY TRANSACTIONS - Additional Information (Detail) - USD ($)</t>
  </si>
  <si>
    <t>Jun. 20, 2017</t>
  </si>
  <si>
    <t>May 21, 2019</t>
  </si>
  <si>
    <t>Apr. 17, 2019</t>
  </si>
  <si>
    <t>Related party transaction, expenses from transactions with related party</t>
  </si>
  <si>
    <t>Professional fee</t>
  </si>
  <si>
    <t>Due to related parties, current</t>
  </si>
  <si>
    <t>Accounts Payable [Member]</t>
  </si>
  <si>
    <t>Accrued professional fee</t>
  </si>
  <si>
    <t>Promissory Notes [Member]</t>
  </si>
  <si>
    <t>Debt conversion, original debt, amount</t>
  </si>
  <si>
    <t>Debt instrument, convertible, conversion price</t>
  </si>
  <si>
    <t>Commercial Paper [Member] | Subsequent Event [Member]</t>
  </si>
  <si>
    <t>Debt instrument face amount</t>
  </si>
  <si>
    <t>Cowen Investments II LLC [Member] | Commercial Paper [Member] | Subsequent Event [Member]</t>
  </si>
  <si>
    <t>COMMITMENTS - Additional Information (Detail) - USD ($)</t>
  </si>
  <si>
    <t>Jun. 19, 2017</t>
  </si>
  <si>
    <t>Jul. 31, 2018</t>
  </si>
  <si>
    <t>Deferred fee on gross proceeds of initial public offering, percentage</t>
  </si>
  <si>
    <t>3.50%</t>
  </si>
  <si>
    <t>Deferred fees related to third parties, description</t>
  </si>
  <si>
    <t>Of such amount, up to approximately 0.5% per Unit, or $718,750,  may be paid to third parties not participating in the Initial Public Offering  that assist the Company in consummating its Business Combination.</t>
  </si>
  <si>
    <t>Financial advisory agreement success fee percentage</t>
  </si>
  <si>
    <t>1.50%</t>
  </si>
  <si>
    <t>Financial advisory agreement additional fees percentage</t>
  </si>
  <si>
    <t>0.50%</t>
  </si>
  <si>
    <t>Maximum [Member]</t>
  </si>
  <si>
    <t>Financial advisory agreement value of authorized to be issued</t>
  </si>
  <si>
    <t>Minimum [Member]</t>
  </si>
  <si>
    <t>SHAREHOLDERS' EQUITY - Additional Information (Detail) - USD ($)</t>
  </si>
  <si>
    <t>Financial instruments subject to mandatory redemption, settlement terms, number of shares</t>
  </si>
  <si>
    <t>Founder Shares Forfeited</t>
  </si>
  <si>
    <t>Stock Issued</t>
  </si>
  <si>
    <t>Share Price</t>
  </si>
  <si>
    <t>Warrants and Rights Subject to Mandatory Redemption [Member]</t>
  </si>
  <si>
    <t>Class Of Warrant Or Right Redemption Price Of Warrants Or Rights</t>
  </si>
  <si>
    <t>Cowen Shares Agreement [Member]</t>
  </si>
  <si>
    <t>Shares Transfer Terms And Conditions</t>
  </si>
  <si>
    <t>Cowen Investments has agreed not to transfer, assign or sell any of the Cowen Shares (except to certain permitted transferees) until, with respect to 50% of the Cowen Shares, the earlier of (i) one year after the date of the consummation of a Business Combination, or (ii) the date on which the closing price of the Company’s ordinary shares equals or exceeds $12.50 per share for any 20 trading days within any 30- trading day period commencing after a Business Combination, and with respect to the remaining 50% of the Cowen Shares, upon one year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t>
  </si>
  <si>
    <t>FAIR VALUE MEASUREMENTS - FAIR VALUE MEASUREMENTS, RECURRING AND NONRECURRING (Detail) - USD ($)</t>
  </si>
  <si>
    <t>Fair Value, Measurements, Recurring [Member] | Fair Value, Inputs, Level 1 [Member]</t>
  </si>
  <si>
    <t>Marketable securities held in Trust Account</t>
  </si>
  <si>
    <t>SUBSEQUENT EVENTS - Additional Information (Detail) - USD ($)</t>
  </si>
  <si>
    <t>Pipe Shares [Member] | Subsequent Event [Member] | Subscription Agreement [Member]</t>
  </si>
  <si>
    <t>Aggregate no of shares to purcha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4" t="s">
        <v>112</v>
      </c>
      <c r="B3"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4" t="s">
        <v>114</v>
      </c>
      <c r="B3"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4" t="s">
        <v>116</v>
      </c>
      <c r="B3"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4" t="s">
        <v>127</v>
      </c>
      <c r="B3" s="4"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4" t="s">
        <v>150</v>
      </c>
      <c r="B3" s="4"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0487</v>
      </c>
      <c r="C3" s="5" t="n">
        <v>449942</v>
      </c>
    </row>
    <row r="4" spans="1:3">
      <c r="A4" s="4" t="s">
        <v>24</v>
      </c>
      <c r="B4" s="6" t="n">
        <v>51257</v>
      </c>
      <c r="C4" s="6" t="n">
        <v>93503</v>
      </c>
    </row>
    <row r="5" spans="1:3">
      <c r="A5" s="4" t="s">
        <v>25</v>
      </c>
      <c r="B5" s="6" t="n">
        <v>81744</v>
      </c>
      <c r="C5" s="6" t="n">
        <v>543445</v>
      </c>
    </row>
    <row r="6" spans="1:3">
      <c r="A6" s="4" t="s">
        <v>26</v>
      </c>
      <c r="B6" s="6" t="n">
        <v>12357980</v>
      </c>
      <c r="C6" s="6" t="n">
        <v>146350150</v>
      </c>
    </row>
    <row r="7" spans="1:3">
      <c r="A7" s="4" t="s">
        <v>27</v>
      </c>
      <c r="B7" s="6" t="n">
        <v>12439724</v>
      </c>
      <c r="C7" s="6" t="n">
        <v>146893595</v>
      </c>
    </row>
    <row r="8" spans="1:3">
      <c r="A8" s="3" t="s">
        <v>28</v>
      </c>
    </row>
    <row r="9" spans="1:3">
      <c r="A9" s="4" t="s">
        <v>29</v>
      </c>
      <c r="B9" s="6" t="n">
        <v>1522158</v>
      </c>
      <c r="C9" s="6" t="n">
        <v>30853</v>
      </c>
    </row>
    <row r="10" spans="1:3">
      <c r="A10" s="4" t="s">
        <v>30</v>
      </c>
      <c r="B10" s="6" t="n">
        <v>36095</v>
      </c>
      <c r="C10" s="6" t="n">
        <v>11095</v>
      </c>
    </row>
    <row r="11" spans="1:3">
      <c r="A11" s="4" t="s">
        <v>31</v>
      </c>
      <c r="B11" s="6" t="n">
        <v>1558253</v>
      </c>
      <c r="C11" s="6" t="n">
        <v>41948</v>
      </c>
    </row>
    <row r="12" spans="1:3">
      <c r="A12" s="4" t="s">
        <v>32</v>
      </c>
      <c r="B12" s="6" t="n">
        <v>5031250</v>
      </c>
      <c r="C12" s="6" t="n">
        <v>5031250</v>
      </c>
    </row>
    <row r="13" spans="1:3">
      <c r="A13" s="4" t="s">
        <v>33</v>
      </c>
      <c r="B13" s="6" t="n">
        <v>6589503</v>
      </c>
      <c r="C13" s="6" t="n">
        <v>5073198</v>
      </c>
    </row>
    <row r="14" spans="1:3">
      <c r="A14" s="4" t="s">
        <v>34</v>
      </c>
      <c r="B14" s="4" t="s">
        <v>35</v>
      </c>
      <c r="C14" s="4" t="s">
        <v>35</v>
      </c>
    </row>
    <row r="15" spans="1:3">
      <c r="A15" s="4" t="s">
        <v>36</v>
      </c>
      <c r="B15" s="6" t="n">
        <v>850217</v>
      </c>
      <c r="C15" s="6" t="n">
        <v>136820396</v>
      </c>
    </row>
    <row r="16" spans="1:3">
      <c r="A16" s="3" t="s">
        <v>37</v>
      </c>
    </row>
    <row r="17" spans="1:3">
      <c r="A17" s="4" t="s">
        <v>38</v>
      </c>
      <c r="B17" s="4" t="s">
        <v>35</v>
      </c>
      <c r="C17" s="4" t="s">
        <v>35</v>
      </c>
    </row>
    <row r="18" spans="1:3">
      <c r="A18" s="4" t="s">
        <v>39</v>
      </c>
      <c r="B18" s="6" t="n">
        <v>3201932</v>
      </c>
      <c r="C18" s="6" t="n">
        <v>4146387</v>
      </c>
    </row>
    <row r="19" spans="1:3">
      <c r="A19" s="4" t="s">
        <v>40</v>
      </c>
      <c r="B19" s="6" t="n">
        <v>1798072</v>
      </c>
      <c r="C19" s="6" t="n">
        <v>853614</v>
      </c>
    </row>
    <row r="20" spans="1:3">
      <c r="A20" s="4" t="s">
        <v>41</v>
      </c>
      <c r="B20" s="6" t="n">
        <v>5000004</v>
      </c>
      <c r="C20" s="6" t="n">
        <v>5000001</v>
      </c>
    </row>
    <row r="21" spans="1:3">
      <c r="A21" s="4" t="s">
        <v>42</v>
      </c>
      <c r="B21" s="5" t="n">
        <v>12439724</v>
      </c>
      <c r="C21" s="5" t="n">
        <v>146893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80"/>
    <col customWidth="1" max="6" min="6" width="80"/>
    <col customWidth="1" max="7" min="7" width="16"/>
    <col customWidth="1" max="8" min="8" width="14"/>
  </cols>
  <sheetData>
    <row r="1" spans="1:8">
      <c r="A1" s="1" t="s">
        <v>157</v>
      </c>
      <c r="B1" s="2" t="s">
        <v>158</v>
      </c>
      <c r="G1" s="2" t="s">
        <v>1</v>
      </c>
    </row>
    <row r="2" spans="1:8">
      <c r="B2" s="2" t="s">
        <v>159</v>
      </c>
      <c r="C2" s="2" t="s">
        <v>160</v>
      </c>
      <c r="D2" s="2" t="s">
        <v>161</v>
      </c>
      <c r="E2" s="2" t="s">
        <v>162</v>
      </c>
      <c r="F2" s="2" t="s">
        <v>163</v>
      </c>
      <c r="G2" s="2" t="s">
        <v>2</v>
      </c>
      <c r="H2" s="2" t="s">
        <v>21</v>
      </c>
    </row>
    <row r="3" spans="1:8">
      <c r="A3" s="4" t="s">
        <v>164</v>
      </c>
      <c r="G3" s="6" t="n">
        <v>1187532</v>
      </c>
      <c r="H3" s="6" t="n">
        <v>14375000</v>
      </c>
    </row>
    <row r="4" spans="1:8">
      <c r="A4" s="4" t="s">
        <v>165</v>
      </c>
      <c r="F4" s="7" t="n">
        <v>11.5</v>
      </c>
    </row>
    <row r="5" spans="1:8">
      <c r="A5" s="4" t="s">
        <v>166</v>
      </c>
      <c r="E5" s="4" t="s">
        <v>167</v>
      </c>
      <c r="F5" s="4" t="s">
        <v>168</v>
      </c>
    </row>
    <row r="6" spans="1:8">
      <c r="A6" s="4" t="s">
        <v>169</v>
      </c>
      <c r="F6" s="7" t="n">
        <v>11.5</v>
      </c>
    </row>
    <row r="7" spans="1:8">
      <c r="A7" s="4" t="s">
        <v>170</v>
      </c>
      <c r="D7" s="6" t="n">
        <v>13187468</v>
      </c>
    </row>
    <row r="8" spans="1:8">
      <c r="A8" s="4" t="s">
        <v>171</v>
      </c>
      <c r="D8" s="5" t="n">
        <v>136900000</v>
      </c>
      <c r="G8" s="5" t="n">
        <v>136914634</v>
      </c>
    </row>
    <row r="9" spans="1:8">
      <c r="A9" s="4" t="s">
        <v>172</v>
      </c>
      <c r="F9" s="5" t="n">
        <v>50000</v>
      </c>
    </row>
    <row r="10" spans="1:8">
      <c r="A10" s="4" t="s">
        <v>173</v>
      </c>
      <c r="F10" s="7" t="n">
        <v>10.1</v>
      </c>
    </row>
    <row r="11" spans="1:8">
      <c r="A11" s="4" t="s">
        <v>174</v>
      </c>
      <c r="H11" s="5" t="n">
        <v>5612500</v>
      </c>
    </row>
    <row r="12" spans="1:8">
      <c r="A12" s="4" t="s">
        <v>175</v>
      </c>
      <c r="E12" s="5" t="n">
        <v>10</v>
      </c>
    </row>
    <row r="13" spans="1:8">
      <c r="A13" s="4" t="s">
        <v>176</v>
      </c>
      <c r="G13" s="6" t="n">
        <v>30000</v>
      </c>
    </row>
    <row r="14" spans="1:8">
      <c r="A14" s="4" t="s">
        <v>177</v>
      </c>
      <c r="G14" s="6" t="n">
        <v>12357980</v>
      </c>
      <c r="H14" s="5" t="n">
        <v>146350150</v>
      </c>
    </row>
    <row r="15" spans="1:8">
      <c r="A15" s="4" t="s">
        <v>178</v>
      </c>
      <c r="G15" s="6" t="n">
        <v>364000</v>
      </c>
    </row>
    <row r="16" spans="1:8">
      <c r="A16" s="4" t="s">
        <v>179</v>
      </c>
      <c r="G16" s="5" t="n">
        <v>1500000</v>
      </c>
    </row>
    <row r="17" spans="1:8">
      <c r="A17" s="4" t="s">
        <v>180</v>
      </c>
    </row>
    <row r="18" spans="1:8">
      <c r="A18" s="4" t="s">
        <v>181</v>
      </c>
      <c r="B18" s="6" t="n">
        <v>16000000</v>
      </c>
    </row>
    <row r="19" spans="1:8">
      <c r="A19" s="4" t="s">
        <v>182</v>
      </c>
    </row>
    <row r="20" spans="1:8">
      <c r="A20" s="4" t="s">
        <v>174</v>
      </c>
      <c r="C20" s="5" t="n">
        <v>20000000</v>
      </c>
    </row>
    <row r="21" spans="1:8">
      <c r="A21" s="4" t="s">
        <v>183</v>
      </c>
      <c r="C21" s="6" t="n">
        <v>6153847</v>
      </c>
    </row>
    <row r="22" spans="1:8">
      <c r="A22" s="4" t="s">
        <v>175</v>
      </c>
      <c r="C22" s="7" t="n">
        <v>3.25</v>
      </c>
    </row>
    <row r="23" spans="1:8">
      <c r="A23" s="4" t="s">
        <v>184</v>
      </c>
    </row>
    <row r="24" spans="1:8">
      <c r="A24" s="4" t="s">
        <v>164</v>
      </c>
      <c r="F24" s="6" t="n">
        <v>14375000</v>
      </c>
    </row>
    <row r="25" spans="1:8">
      <c r="A25" s="4" t="s">
        <v>165</v>
      </c>
      <c r="F25" s="5" t="n">
        <v>14375000</v>
      </c>
    </row>
    <row r="26" spans="1:8">
      <c r="A26" s="4" t="s">
        <v>169</v>
      </c>
      <c r="F26" s="5" t="n">
        <v>10</v>
      </c>
    </row>
    <row r="27" spans="1:8">
      <c r="A27" s="4" t="s">
        <v>185</v>
      </c>
    </row>
    <row r="28" spans="1:8">
      <c r="A28" s="4" t="s">
        <v>164</v>
      </c>
      <c r="F28" s="6" t="n">
        <v>561250</v>
      </c>
    </row>
    <row r="29" spans="1:8">
      <c r="A29" s="4" t="s">
        <v>174</v>
      </c>
      <c r="F29" s="5" t="n">
        <v>5612500</v>
      </c>
    </row>
    <row r="30" spans="1:8">
      <c r="A30" s="4" t="s">
        <v>186</v>
      </c>
    </row>
    <row r="31" spans="1:8">
      <c r="A31" s="4" t="s">
        <v>169</v>
      </c>
      <c r="F31" s="7" t="n">
        <v>10.1</v>
      </c>
    </row>
  </sheetData>
  <mergeCells count="3">
    <mergeCell ref="A1:A2"/>
    <mergeCell ref="B1:F1"/>
    <mergeCell ref="G1:H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21</v>
      </c>
    </row>
    <row r="3" spans="1:3">
      <c r="A3" s="4" t="s">
        <v>188</v>
      </c>
      <c r="B3" s="5" t="n">
        <v>250000</v>
      </c>
    </row>
    <row r="4" spans="1:3">
      <c r="A4" s="4" t="s">
        <v>189</v>
      </c>
    </row>
    <row r="5" spans="1:3">
      <c r="A5" s="4" t="s">
        <v>190</v>
      </c>
      <c r="B5" s="6" t="n">
        <v>7468125</v>
      </c>
    </row>
    <row r="6" spans="1:3">
      <c r="A6" s="4" t="s">
        <v>191</v>
      </c>
    </row>
    <row r="7" spans="1:3">
      <c r="A7" s="4" t="s">
        <v>190</v>
      </c>
      <c r="C7" s="6" t="n">
        <v>14936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192</v>
      </c>
      <c r="C1" s="2" t="s">
        <v>1</v>
      </c>
    </row>
    <row r="2" spans="1:4">
      <c r="C2" s="2" t="s">
        <v>2</v>
      </c>
      <c r="D2" s="2" t="s">
        <v>21</v>
      </c>
    </row>
    <row r="3" spans="1:4">
      <c r="A3" s="4" t="s">
        <v>57</v>
      </c>
      <c r="C3" s="5" t="n">
        <v>944458</v>
      </c>
      <c r="D3" s="5" t="n">
        <v>856407</v>
      </c>
    </row>
    <row r="4" spans="1:4">
      <c r="A4" s="4" t="s">
        <v>193</v>
      </c>
      <c r="C4" s="6" t="n">
        <v>-201067</v>
      </c>
      <c r="D4" s="6" t="n">
        <v>-1086961</v>
      </c>
    </row>
    <row r="5" spans="1:4">
      <c r="A5" s="4" t="s">
        <v>194</v>
      </c>
      <c r="C5" s="5" t="n">
        <v>743391</v>
      </c>
      <c r="D5" s="5" t="n">
        <v>-230554</v>
      </c>
    </row>
    <row r="6" spans="1:4">
      <c r="A6" s="4" t="s">
        <v>195</v>
      </c>
      <c r="B6" s="4" t="s">
        <v>59</v>
      </c>
      <c r="C6" s="6" t="n">
        <v>5136904</v>
      </c>
      <c r="D6" s="6" t="n">
        <v>4721185</v>
      </c>
    </row>
    <row r="7" spans="1:4">
      <c r="A7" s="4" t="s">
        <v>60</v>
      </c>
      <c r="C7" s="7" t="n">
        <v>0.14</v>
      </c>
      <c r="D7" s="7" t="n">
        <v>-0.05</v>
      </c>
    </row>
    <row r="8" spans="1:4"/>
    <row r="9" spans="1:4">
      <c r="A9" s="4" t="s">
        <v>59</v>
      </c>
      <c r="B9" s="4" t="s">
        <v>61</v>
      </c>
    </row>
  </sheetData>
  <mergeCells count="4">
    <mergeCell ref="A1:B2"/>
    <mergeCell ref="C1:D1"/>
    <mergeCell ref="A8:C8"/>
    <mergeCell ref="B9:C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v>
      </c>
      <c r="B1" s="2" t="s">
        <v>1</v>
      </c>
    </row>
    <row r="2" spans="1:3">
      <c r="B2" s="2" t="s">
        <v>2</v>
      </c>
      <c r="C2" s="2" t="s">
        <v>21</v>
      </c>
    </row>
    <row r="3" spans="1:3">
      <c r="A3" s="3" t="s">
        <v>197</v>
      </c>
    </row>
    <row r="4" spans="1:3">
      <c r="A4" s="4" t="s">
        <v>198</v>
      </c>
      <c r="B4" s="5" t="n">
        <v>2922486</v>
      </c>
      <c r="C4" s="5" t="n">
        <v>1162650</v>
      </c>
    </row>
    <row r="5" spans="1:3">
      <c r="A5" s="4" t="s">
        <v>199</v>
      </c>
      <c r="B5" s="6" t="n">
        <v>0</v>
      </c>
      <c r="C5" s="6" t="n">
        <v>0</v>
      </c>
    </row>
    <row r="6" spans="1:3">
      <c r="A6" s="4" t="s">
        <v>200</v>
      </c>
      <c r="B6" s="5" t="n">
        <v>0</v>
      </c>
      <c r="C6" s="5" t="n">
        <v>0</v>
      </c>
    </row>
    <row r="7" spans="1:3">
      <c r="A7" s="4" t="s">
        <v>201</v>
      </c>
      <c r="B7" s="6" t="n">
        <v>81701</v>
      </c>
      <c r="C7" s="6" t="n">
        <v>13438929</v>
      </c>
    </row>
    <row r="8" spans="1:3">
      <c r="A8" s="4" t="s">
        <v>202</v>
      </c>
      <c r="B8" s="6" t="n">
        <v>1187532</v>
      </c>
      <c r="C8" s="6" t="n">
        <v>14375000</v>
      </c>
    </row>
    <row r="9" spans="1:3">
      <c r="A9" s="4" t="s">
        <v>203</v>
      </c>
      <c r="B9" s="4" t="s">
        <v>204</v>
      </c>
      <c r="C9" s="4" t="s">
        <v>205</v>
      </c>
    </row>
    <row r="10" spans="1:3">
      <c r="A10" s="4" t="s">
        <v>206</v>
      </c>
      <c r="B10" s="5" t="n">
        <v>201067</v>
      </c>
      <c r="C10" s="5" t="n">
        <v>10869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07</v>
      </c>
      <c r="B1" s="2" t="s">
        <v>158</v>
      </c>
      <c r="C1" s="2" t="s">
        <v>1</v>
      </c>
    </row>
    <row r="2" spans="1:4">
      <c r="B2" s="2" t="s">
        <v>163</v>
      </c>
      <c r="C2" s="2" t="s">
        <v>2</v>
      </c>
      <c r="D2" s="2" t="s">
        <v>21</v>
      </c>
    </row>
    <row r="3" spans="1:4">
      <c r="A3" s="4" t="s">
        <v>208</v>
      </c>
      <c r="B3" s="7" t="n">
        <v>11.5</v>
      </c>
    </row>
    <row r="4" spans="1:4">
      <c r="A4" s="4" t="s">
        <v>165</v>
      </c>
      <c r="B4" s="8" t="n">
        <v>11.5</v>
      </c>
    </row>
    <row r="5" spans="1:4">
      <c r="A5" s="4" t="s">
        <v>169</v>
      </c>
      <c r="C5" s="6" t="n">
        <v>1187532</v>
      </c>
      <c r="D5" s="6" t="n">
        <v>14375000</v>
      </c>
    </row>
    <row r="6" spans="1:4">
      <c r="A6" s="4" t="s">
        <v>184</v>
      </c>
    </row>
    <row r="7" spans="1:4">
      <c r="A7" s="4" t="s">
        <v>208</v>
      </c>
      <c r="B7" s="6" t="n">
        <v>14375000</v>
      </c>
    </row>
    <row r="8" spans="1:4">
      <c r="A8" s="4" t="s">
        <v>165</v>
      </c>
      <c r="B8" s="5" t="n">
        <v>10</v>
      </c>
    </row>
    <row r="9" spans="1:4">
      <c r="A9" s="4" t="s">
        <v>169</v>
      </c>
      <c r="B9" s="6" t="n">
        <v>14375000</v>
      </c>
    </row>
    <row r="10" spans="1:4">
      <c r="A10" s="4" t="s">
        <v>209</v>
      </c>
    </row>
    <row r="11" spans="1:4">
      <c r="A11" s="4" t="s">
        <v>165</v>
      </c>
      <c r="B11" s="5" t="n">
        <v>1875000</v>
      </c>
    </row>
    <row r="12" spans="1:4">
      <c r="A12" s="4" t="s">
        <v>169</v>
      </c>
      <c r="B12" s="6" t="n">
        <v>1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210</v>
      </c>
      <c r="B1" s="2" t="s">
        <v>158</v>
      </c>
      <c r="C1" s="2" t="s">
        <v>1</v>
      </c>
    </row>
    <row r="2" spans="1:4">
      <c r="B2" s="2" t="s">
        <v>163</v>
      </c>
      <c r="C2" s="2" t="s">
        <v>2</v>
      </c>
      <c r="D2" s="2" t="s">
        <v>21</v>
      </c>
    </row>
    <row r="3" spans="1:4">
      <c r="A3" s="4" t="s">
        <v>211</v>
      </c>
      <c r="D3" s="5" t="n">
        <v>5612500</v>
      </c>
    </row>
    <row r="4" spans="1:4">
      <c r="A4" s="4" t="s">
        <v>164</v>
      </c>
      <c r="C4" s="6" t="n">
        <v>1187532</v>
      </c>
      <c r="D4" s="6" t="n">
        <v>14375000</v>
      </c>
    </row>
    <row r="5" spans="1:4">
      <c r="A5" s="4" t="s">
        <v>185</v>
      </c>
    </row>
    <row r="6" spans="1:4">
      <c r="A6" s="4" t="s">
        <v>211</v>
      </c>
      <c r="B6" s="5" t="n">
        <v>5612500</v>
      </c>
    </row>
    <row r="7" spans="1:4">
      <c r="A7" s="4" t="s">
        <v>164</v>
      </c>
      <c r="B7" s="6" t="n">
        <v>561250</v>
      </c>
    </row>
    <row r="8" spans="1:4">
      <c r="A8" s="4" t="s">
        <v>212</v>
      </c>
    </row>
    <row r="9" spans="1:4">
      <c r="A9" s="4" t="s">
        <v>164</v>
      </c>
      <c r="B9" s="6" t="n">
        <v>136250</v>
      </c>
    </row>
    <row r="10" spans="1:4">
      <c r="A10" s="4" t="s">
        <v>213</v>
      </c>
    </row>
    <row r="11" spans="1:4">
      <c r="A11" s="4" t="s">
        <v>164</v>
      </c>
      <c r="B11" s="6" t="n">
        <v>425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214</v>
      </c>
      <c r="B1" s="2" t="s">
        <v>158</v>
      </c>
      <c r="C1" s="2" t="s">
        <v>1</v>
      </c>
    </row>
    <row r="2" spans="1:6">
      <c r="B2" s="2" t="s">
        <v>215</v>
      </c>
      <c r="C2" s="2" t="s">
        <v>2</v>
      </c>
      <c r="D2" s="2" t="s">
        <v>21</v>
      </c>
      <c r="E2" s="2" t="s">
        <v>216</v>
      </c>
      <c r="F2" s="2" t="s">
        <v>217</v>
      </c>
    </row>
    <row r="3" spans="1:6">
      <c r="A3" s="4" t="s">
        <v>218</v>
      </c>
      <c r="B3" s="5" t="n">
        <v>10000</v>
      </c>
    </row>
    <row r="4" spans="1:6">
      <c r="A4" s="4" t="s">
        <v>219</v>
      </c>
      <c r="C4" s="5" t="n">
        <v>120000</v>
      </c>
      <c r="D4" s="5" t="n">
        <v>90000</v>
      </c>
    </row>
    <row r="5" spans="1:6">
      <c r="A5" s="4" t="s">
        <v>220</v>
      </c>
      <c r="C5" s="6" t="n">
        <v>36095</v>
      </c>
      <c r="D5" s="6" t="n">
        <v>11095</v>
      </c>
    </row>
    <row r="6" spans="1:6">
      <c r="A6" s="4" t="s">
        <v>221</v>
      </c>
    </row>
    <row r="7" spans="1:6">
      <c r="A7" s="4" t="s">
        <v>222</v>
      </c>
      <c r="C7" s="6" t="n">
        <v>70000</v>
      </c>
      <c r="D7" s="5" t="n">
        <v>20000</v>
      </c>
    </row>
    <row r="8" spans="1:6">
      <c r="A8" s="4" t="s">
        <v>223</v>
      </c>
    </row>
    <row r="9" spans="1:6">
      <c r="A9" s="4" t="s">
        <v>224</v>
      </c>
      <c r="C9" s="5" t="n">
        <v>1500000</v>
      </c>
    </row>
    <row r="10" spans="1:6">
      <c r="A10" s="4" t="s">
        <v>225</v>
      </c>
      <c r="C10" s="5" t="n">
        <v>10</v>
      </c>
    </row>
    <row r="11" spans="1:6">
      <c r="A11" s="4" t="s">
        <v>226</v>
      </c>
    </row>
    <row r="12" spans="1:6">
      <c r="A12" s="4" t="s">
        <v>227</v>
      </c>
      <c r="E12" s="5" t="n">
        <v>14559</v>
      </c>
      <c r="F12" s="5" t="n">
        <v>55000</v>
      </c>
    </row>
    <row r="13" spans="1:6">
      <c r="A13" s="4" t="s">
        <v>228</v>
      </c>
    </row>
    <row r="14" spans="1:6">
      <c r="A14" s="4" t="s">
        <v>227</v>
      </c>
      <c r="E14" s="5" t="n">
        <v>14559</v>
      </c>
      <c r="F14" s="5" t="n">
        <v>5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29</v>
      </c>
      <c r="B1" s="2" t="s">
        <v>158</v>
      </c>
    </row>
    <row r="2" spans="1:3">
      <c r="B2" s="2" t="s">
        <v>230</v>
      </c>
      <c r="C2" s="2" t="s">
        <v>231</v>
      </c>
    </row>
    <row r="3" spans="1:3">
      <c r="A3" s="4" t="s">
        <v>232</v>
      </c>
      <c r="B3" s="4" t="s">
        <v>233</v>
      </c>
    </row>
    <row r="4" spans="1:3">
      <c r="A4" s="4" t="s">
        <v>32</v>
      </c>
      <c r="B4" s="5" t="n">
        <v>5031250</v>
      </c>
    </row>
    <row r="5" spans="1:3">
      <c r="A5" s="4" t="s">
        <v>234</v>
      </c>
      <c r="B5" s="4" t="s">
        <v>235</v>
      </c>
    </row>
    <row r="6" spans="1:3">
      <c r="A6" s="4" t="s">
        <v>236</v>
      </c>
      <c r="C6" s="4" t="s">
        <v>237</v>
      </c>
    </row>
    <row r="7" spans="1:3">
      <c r="A7" s="4" t="s">
        <v>238</v>
      </c>
      <c r="C7" s="4" t="s">
        <v>239</v>
      </c>
    </row>
    <row r="8" spans="1:3">
      <c r="A8" s="4" t="s">
        <v>240</v>
      </c>
    </row>
    <row r="9" spans="1:3">
      <c r="A9" s="4" t="s">
        <v>241</v>
      </c>
      <c r="C9" s="5" t="n">
        <v>200000000</v>
      </c>
    </row>
    <row r="10" spans="1:3">
      <c r="A10" s="4" t="s">
        <v>242</v>
      </c>
    </row>
    <row r="11" spans="1:3">
      <c r="A11" s="4" t="s">
        <v>241</v>
      </c>
      <c r="C11" s="5" t="n">
        <v>5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43</v>
      </c>
      <c r="B1" s="2" t="s">
        <v>158</v>
      </c>
    </row>
    <row r="2" spans="1:5">
      <c r="B2" s="2" t="s">
        <v>162</v>
      </c>
      <c r="C2" s="2" t="s">
        <v>163</v>
      </c>
      <c r="D2" s="2" t="s">
        <v>2</v>
      </c>
      <c r="E2" s="2" t="s">
        <v>21</v>
      </c>
    </row>
    <row r="3" spans="1:5">
      <c r="A3" s="4" t="s">
        <v>49</v>
      </c>
      <c r="D3" s="6" t="n">
        <v>5260831</v>
      </c>
      <c r="E3" s="6" t="n">
        <v>5091071</v>
      </c>
    </row>
    <row r="4" spans="1:5">
      <c r="A4" s="4" t="s">
        <v>50</v>
      </c>
      <c r="D4" s="6" t="n">
        <v>5260831</v>
      </c>
      <c r="E4" s="6" t="n">
        <v>5091071</v>
      </c>
    </row>
    <row r="5" spans="1:5">
      <c r="A5" s="4" t="s">
        <v>244</v>
      </c>
      <c r="D5" s="6" t="n">
        <v>81701</v>
      </c>
      <c r="E5" s="6" t="n">
        <v>13438929</v>
      </c>
    </row>
    <row r="6" spans="1:5">
      <c r="A6" s="4" t="s">
        <v>245</v>
      </c>
      <c r="B6" s="6" t="n">
        <v>136250</v>
      </c>
    </row>
    <row r="7" spans="1:5">
      <c r="A7" s="4" t="s">
        <v>246</v>
      </c>
      <c r="B7" s="5" t="n">
        <v>1362500</v>
      </c>
    </row>
    <row r="8" spans="1:5">
      <c r="A8" s="4" t="s">
        <v>247</v>
      </c>
      <c r="B8" s="5" t="n">
        <v>10</v>
      </c>
    </row>
    <row r="9" spans="1:5">
      <c r="A9" s="4" t="s">
        <v>166</v>
      </c>
      <c r="B9" s="4" t="s">
        <v>167</v>
      </c>
      <c r="C9" s="4" t="s">
        <v>168</v>
      </c>
    </row>
    <row r="10" spans="1:5">
      <c r="A10" s="4" t="s">
        <v>248</v>
      </c>
    </row>
    <row r="11" spans="1:5">
      <c r="A11" s="4" t="s">
        <v>247</v>
      </c>
      <c r="B11" s="5" t="n">
        <v>18</v>
      </c>
    </row>
    <row r="12" spans="1:5">
      <c r="A12" s="4" t="s">
        <v>249</v>
      </c>
      <c r="B12" s="8" t="n">
        <v>0.01</v>
      </c>
    </row>
    <row r="13" spans="1:5">
      <c r="A13" s="4" t="s">
        <v>250</v>
      </c>
    </row>
    <row r="14" spans="1:5">
      <c r="A14" s="4" t="s">
        <v>247</v>
      </c>
      <c r="B14" s="7" t="n">
        <v>12.5</v>
      </c>
    </row>
    <row r="15" spans="1:5">
      <c r="A15" s="4" t="s">
        <v>251</v>
      </c>
      <c r="B15" s="4" t="s">
        <v>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1</v>
      </c>
    </row>
    <row r="2" spans="1:3">
      <c r="A2" s="4" t="s">
        <v>254</v>
      </c>
    </row>
    <row r="3" spans="1:3">
      <c r="A3" s="4" t="s">
        <v>255</v>
      </c>
      <c r="B3" s="5" t="n">
        <v>12357980</v>
      </c>
      <c r="C3" s="5" t="n">
        <v>146350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v>
      </c>
      <c r="B1" s="2" t="s">
        <v>2</v>
      </c>
      <c r="C1" s="2" t="s">
        <v>21</v>
      </c>
    </row>
    <row r="2" spans="1:3">
      <c r="A2" s="4" t="s">
        <v>44</v>
      </c>
      <c r="B2" s="6" t="n">
        <v>81701</v>
      </c>
      <c r="C2" s="6" t="n">
        <v>13438929</v>
      </c>
    </row>
    <row r="3" spans="1:3">
      <c r="A3" s="4" t="s">
        <v>45</v>
      </c>
      <c r="B3" s="5" t="n">
        <v>0</v>
      </c>
      <c r="C3" s="5" t="n">
        <v>0</v>
      </c>
    </row>
    <row r="4" spans="1:3">
      <c r="A4" s="4" t="s">
        <v>46</v>
      </c>
      <c r="B4" s="6" t="n">
        <v>0</v>
      </c>
      <c r="C4" s="6" t="n">
        <v>0</v>
      </c>
    </row>
    <row r="5" spans="1:3">
      <c r="A5" s="4" t="s">
        <v>47</v>
      </c>
      <c r="B5" s="6" t="n">
        <v>0</v>
      </c>
      <c r="C5" s="6" t="n">
        <v>0</v>
      </c>
    </row>
    <row r="6" spans="1:3">
      <c r="A6" s="4" t="s">
        <v>48</v>
      </c>
      <c r="B6" s="5" t="n">
        <v>0</v>
      </c>
      <c r="C6" s="5" t="n">
        <v>0</v>
      </c>
    </row>
    <row r="7" spans="1:3">
      <c r="A7" s="4" t="s">
        <v>49</v>
      </c>
      <c r="B7" s="6" t="n">
        <v>5260831</v>
      </c>
      <c r="C7" s="6" t="n">
        <v>5091071</v>
      </c>
    </row>
    <row r="8" spans="1:3">
      <c r="A8" s="4" t="s">
        <v>50</v>
      </c>
      <c r="B8" s="6" t="n">
        <v>5260831</v>
      </c>
      <c r="C8" s="6" t="n">
        <v>5091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s>
  <sheetData>
    <row r="1" spans="1:6">
      <c r="A1" s="1" t="s">
        <v>256</v>
      </c>
      <c r="B1" s="2" t="s">
        <v>158</v>
      </c>
      <c r="C1" s="2" t="s">
        <v>1</v>
      </c>
    </row>
    <row r="2" spans="1:6">
      <c r="B2" s="2" t="s">
        <v>160</v>
      </c>
      <c r="C2" s="2" t="s">
        <v>21</v>
      </c>
      <c r="D2" s="2" t="s">
        <v>216</v>
      </c>
      <c r="E2" s="2" t="s">
        <v>217</v>
      </c>
      <c r="F2" s="2" t="s">
        <v>162</v>
      </c>
    </row>
    <row r="3" spans="1:6">
      <c r="A3" s="4" t="s">
        <v>175</v>
      </c>
      <c r="F3" s="5" t="n">
        <v>10</v>
      </c>
    </row>
    <row r="4" spans="1:6">
      <c r="A4" s="4" t="s">
        <v>174</v>
      </c>
      <c r="C4" s="5" t="n">
        <v>5612500</v>
      </c>
    </row>
    <row r="5" spans="1:6">
      <c r="A5" s="4" t="s">
        <v>257</v>
      </c>
    </row>
    <row r="6" spans="1:6">
      <c r="A6" s="4" t="s">
        <v>258</v>
      </c>
      <c r="B6" s="6" t="n">
        <v>6153847</v>
      </c>
    </row>
    <row r="7" spans="1:6">
      <c r="A7" s="4" t="s">
        <v>175</v>
      </c>
      <c r="B7" s="7" t="n">
        <v>3.25</v>
      </c>
    </row>
    <row r="8" spans="1:6">
      <c r="A8" s="4" t="s">
        <v>174</v>
      </c>
      <c r="B8" s="5" t="n">
        <v>20000000</v>
      </c>
    </row>
    <row r="9" spans="1:6">
      <c r="A9" s="4" t="s">
        <v>226</v>
      </c>
    </row>
    <row r="10" spans="1:6">
      <c r="A10" s="4" t="s">
        <v>227</v>
      </c>
      <c r="D10" s="5" t="n">
        <v>14559</v>
      </c>
      <c r="E10" s="5" t="n">
        <v>5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51</v>
      </c>
      <c r="C1" s="2" t="s">
        <v>1</v>
      </c>
    </row>
    <row r="2" spans="1:4">
      <c r="C2" s="2" t="s">
        <v>2</v>
      </c>
      <c r="D2" s="2" t="s">
        <v>21</v>
      </c>
    </row>
    <row r="3" spans="1:4">
      <c r="A3" s="4" t="s">
        <v>52</v>
      </c>
      <c r="C3" s="5" t="n">
        <v>1978028</v>
      </c>
      <c r="D3" s="5" t="n">
        <v>306243</v>
      </c>
    </row>
    <row r="4" spans="1:4">
      <c r="A4" s="4" t="s">
        <v>53</v>
      </c>
      <c r="C4" s="6" t="n">
        <v>-1978028</v>
      </c>
      <c r="D4" s="6" t="n">
        <v>-306243</v>
      </c>
    </row>
    <row r="5" spans="1:4">
      <c r="A5" s="3" t="s">
        <v>54</v>
      </c>
    </row>
    <row r="6" spans="1:4">
      <c r="A6" s="4" t="s">
        <v>55</v>
      </c>
      <c r="C6" s="6" t="n">
        <v>2863123</v>
      </c>
      <c r="D6" s="6" t="n">
        <v>1208066</v>
      </c>
    </row>
    <row r="7" spans="1:4">
      <c r="A7" s="4" t="s">
        <v>56</v>
      </c>
      <c r="C7" s="6" t="n">
        <v>59363</v>
      </c>
      <c r="D7" s="6" t="n">
        <v>-45416</v>
      </c>
    </row>
    <row r="8" spans="1:4">
      <c r="A8" s="4" t="s">
        <v>57</v>
      </c>
      <c r="C8" s="5" t="n">
        <v>944458</v>
      </c>
      <c r="D8" s="5" t="n">
        <v>856407</v>
      </c>
    </row>
    <row r="9" spans="1:4">
      <c r="A9" s="4" t="s">
        <v>58</v>
      </c>
      <c r="B9" s="4" t="s">
        <v>59</v>
      </c>
      <c r="C9" s="6" t="n">
        <v>5136904</v>
      </c>
      <c r="D9" s="6" t="n">
        <v>4721185</v>
      </c>
    </row>
    <row r="10" spans="1:4">
      <c r="A10" s="4" t="s">
        <v>60</v>
      </c>
      <c r="C10" s="7" t="n">
        <v>0.14</v>
      </c>
      <c r="D10" s="7" t="n">
        <v>-0.05</v>
      </c>
    </row>
    <row r="11" spans="1:4"/>
    <row r="12" spans="1:4">
      <c r="A12" s="4" t="s">
        <v>59</v>
      </c>
      <c r="B12" s="4" t="s">
        <v>61</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21</v>
      </c>
    </row>
    <row r="2" spans="1:3">
      <c r="A2" s="4" t="s">
        <v>44</v>
      </c>
      <c r="B2" s="6" t="n">
        <v>81701</v>
      </c>
      <c r="C2" s="6" t="n">
        <v>13438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s>
  <sheetData>
    <row r="1" spans="1:4">
      <c r="A1" s="1" t="s">
        <v>63</v>
      </c>
      <c r="B1" s="2" t="s">
        <v>64</v>
      </c>
      <c r="C1" s="2" t="s">
        <v>65</v>
      </c>
      <c r="D1" s="2" t="s">
        <v>66</v>
      </c>
    </row>
    <row r="2" spans="1:4">
      <c r="A2" s="4" t="s">
        <v>67</v>
      </c>
      <c r="B2" s="5" t="n">
        <v>22207</v>
      </c>
      <c r="C2" s="5" t="n">
        <v>25000</v>
      </c>
      <c r="D2" s="5" t="n">
        <v>-2793</v>
      </c>
    </row>
    <row r="3" spans="1:4">
      <c r="A3" s="4" t="s">
        <v>68</v>
      </c>
      <c r="C3" s="6" t="n">
        <v>4312500</v>
      </c>
    </row>
    <row r="4" spans="1:4">
      <c r="A4" s="4" t="s">
        <v>69</v>
      </c>
      <c r="B4" s="6" t="n">
        <v>0</v>
      </c>
      <c r="C4" s="5" t="n">
        <v>0</v>
      </c>
      <c r="D4" s="6" t="n">
        <v>0</v>
      </c>
    </row>
    <row r="5" spans="1:4">
      <c r="A5" s="4" t="s">
        <v>70</v>
      </c>
      <c r="C5" s="6" t="n">
        <v>-718750</v>
      </c>
    </row>
    <row r="6" spans="1:4">
      <c r="A6" s="4" t="s">
        <v>71</v>
      </c>
      <c r="B6" s="6" t="n">
        <v>135329283</v>
      </c>
      <c r="C6" s="5" t="n">
        <v>135329283</v>
      </c>
    </row>
    <row r="7" spans="1:4">
      <c r="A7" s="4" t="s">
        <v>72</v>
      </c>
      <c r="C7" s="6" t="n">
        <v>14375000</v>
      </c>
    </row>
    <row r="8" spans="1:4">
      <c r="A8" s="4" t="s">
        <v>73</v>
      </c>
      <c r="B8" s="6" t="n">
        <v>5612500</v>
      </c>
      <c r="C8" s="5" t="n">
        <v>5612500</v>
      </c>
    </row>
    <row r="9" spans="1:4">
      <c r="A9" s="4" t="s">
        <v>74</v>
      </c>
      <c r="C9" s="6" t="n">
        <v>561250</v>
      </c>
    </row>
    <row r="10" spans="1:4">
      <c r="A10" s="4" t="s">
        <v>75</v>
      </c>
      <c r="B10" s="6" t="n">
        <v>-136820396</v>
      </c>
      <c r="C10" s="5" t="n">
        <v>-136820396</v>
      </c>
    </row>
    <row r="11" spans="1:4">
      <c r="A11" s="4" t="s">
        <v>76</v>
      </c>
      <c r="C11" s="6" t="n">
        <v>-13438929</v>
      </c>
    </row>
    <row r="12" spans="1:4">
      <c r="A12" s="4" t="s">
        <v>57</v>
      </c>
      <c r="B12" s="6" t="n">
        <v>856407</v>
      </c>
      <c r="D12" s="6" t="n">
        <v>856407</v>
      </c>
    </row>
    <row r="13" spans="1:4">
      <c r="A13" s="4" t="s">
        <v>77</v>
      </c>
      <c r="B13" s="6" t="n">
        <v>5000001</v>
      </c>
      <c r="C13" s="5" t="n">
        <v>4146387</v>
      </c>
      <c r="D13" s="6" t="n">
        <v>853614</v>
      </c>
    </row>
    <row r="14" spans="1:4">
      <c r="A14" s="4" t="s">
        <v>78</v>
      </c>
      <c r="C14" s="6" t="n">
        <v>5091071</v>
      </c>
    </row>
    <row r="15" spans="1:4">
      <c r="A15" s="4" t="s">
        <v>75</v>
      </c>
      <c r="B15" s="6" t="n">
        <v>-944455</v>
      </c>
      <c r="C15" s="5" t="n">
        <v>-944455</v>
      </c>
    </row>
    <row r="16" spans="1:4">
      <c r="A16" s="4" t="s">
        <v>76</v>
      </c>
      <c r="C16" s="6" t="n">
        <v>169760</v>
      </c>
    </row>
    <row r="17" spans="1:4">
      <c r="A17" s="4" t="s">
        <v>57</v>
      </c>
      <c r="B17" s="6" t="n">
        <v>944458</v>
      </c>
      <c r="D17" s="6" t="n">
        <v>944458</v>
      </c>
    </row>
    <row r="18" spans="1:4">
      <c r="A18" s="4" t="s">
        <v>79</v>
      </c>
      <c r="B18" s="5" t="n">
        <v>5000004</v>
      </c>
      <c r="C18" s="5" t="n">
        <v>3201932</v>
      </c>
      <c r="D18" s="5" t="n">
        <v>1798072</v>
      </c>
    </row>
    <row r="19" spans="1:4">
      <c r="A19" s="4" t="s">
        <v>80</v>
      </c>
      <c r="C19" s="6" t="n">
        <v>5260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v>
      </c>
      <c r="B1" s="2" t="s">
        <v>1</v>
      </c>
    </row>
    <row r="2" spans="1:3">
      <c r="B2" s="2" t="s">
        <v>2</v>
      </c>
      <c r="C2" s="2" t="s">
        <v>21</v>
      </c>
    </row>
    <row r="3" spans="1:3">
      <c r="A3" s="3" t="s">
        <v>82</v>
      </c>
    </row>
    <row r="4" spans="1:3">
      <c r="A4" s="4" t="s">
        <v>57</v>
      </c>
      <c r="B4" s="5" t="n">
        <v>944458</v>
      </c>
      <c r="C4" s="5" t="n">
        <v>856407</v>
      </c>
    </row>
    <row r="5" spans="1:3">
      <c r="A5" s="3" t="s">
        <v>83</v>
      </c>
    </row>
    <row r="6" spans="1:3">
      <c r="A6" s="4" t="s">
        <v>84</v>
      </c>
      <c r="B6" s="6" t="n">
        <v>-2863101</v>
      </c>
      <c r="C6" s="6" t="n">
        <v>-1208066</v>
      </c>
    </row>
    <row r="7" spans="1:3">
      <c r="A7" s="4" t="s">
        <v>85</v>
      </c>
      <c r="B7" s="6" t="n">
        <v>-59363</v>
      </c>
      <c r="C7" s="6" t="n">
        <v>45416</v>
      </c>
    </row>
    <row r="8" spans="1:3">
      <c r="A8" s="3" t="s">
        <v>86</v>
      </c>
    </row>
    <row r="9" spans="1:3">
      <c r="A9" s="4" t="s">
        <v>24</v>
      </c>
      <c r="B9" s="6" t="n">
        <v>42246</v>
      </c>
      <c r="C9" s="6" t="n">
        <v>-93503</v>
      </c>
    </row>
    <row r="10" spans="1:3">
      <c r="A10" s="4" t="s">
        <v>29</v>
      </c>
      <c r="B10" s="6" t="n">
        <v>1491305</v>
      </c>
      <c r="C10" s="6" t="n">
        <v>26355</v>
      </c>
    </row>
    <row r="11" spans="1:3">
      <c r="A11" s="4" t="s">
        <v>87</v>
      </c>
      <c r="B11" s="6" t="n">
        <v>-444455</v>
      </c>
      <c r="C11" s="6" t="n">
        <v>-373391</v>
      </c>
    </row>
    <row r="12" spans="1:3">
      <c r="A12" s="3" t="s">
        <v>88</v>
      </c>
    </row>
    <row r="13" spans="1:3">
      <c r="A13" s="4" t="s">
        <v>89</v>
      </c>
      <c r="C13" s="6" t="n">
        <v>-145187500</v>
      </c>
    </row>
    <row r="14" spans="1:3">
      <c r="A14" s="4" t="s">
        <v>90</v>
      </c>
      <c r="B14" s="6" t="n">
        <v>136914634</v>
      </c>
    </row>
    <row r="15" spans="1:3">
      <c r="A15" s="4" t="s">
        <v>91</v>
      </c>
      <c r="B15" s="6" t="n">
        <v>136914634</v>
      </c>
      <c r="C15" s="6" t="n">
        <v>-145187500</v>
      </c>
    </row>
    <row r="16" spans="1:3">
      <c r="A16" s="3" t="s">
        <v>92</v>
      </c>
    </row>
    <row r="17" spans="1:3">
      <c r="A17" s="4" t="s">
        <v>93</v>
      </c>
      <c r="C17" s="6" t="n">
        <v>140875000</v>
      </c>
    </row>
    <row r="18" spans="1:3">
      <c r="A18" s="4" t="s">
        <v>94</v>
      </c>
      <c r="C18" s="6" t="n">
        <v>5612500</v>
      </c>
    </row>
    <row r="19" spans="1:3">
      <c r="A19" s="4" t="s">
        <v>95</v>
      </c>
      <c r="B19" s="6" t="n">
        <v>25000</v>
      </c>
      <c r="C19" s="6" t="n">
        <v>162255</v>
      </c>
    </row>
    <row r="20" spans="1:3">
      <c r="A20" s="4" t="s">
        <v>96</v>
      </c>
      <c r="C20" s="6" t="n">
        <v>-319197</v>
      </c>
    </row>
    <row r="21" spans="1:3">
      <c r="A21" s="4" t="s">
        <v>97</v>
      </c>
      <c r="C21" s="6" t="n">
        <v>-344725</v>
      </c>
    </row>
    <row r="22" spans="1:3">
      <c r="A22" s="4" t="s">
        <v>98</v>
      </c>
      <c r="B22" s="6" t="n">
        <v>-136914634</v>
      </c>
    </row>
    <row r="23" spans="1:3">
      <c r="A23" s="4" t="s">
        <v>99</v>
      </c>
      <c r="B23" s="6" t="n">
        <v>-136889634</v>
      </c>
      <c r="C23" s="6" t="n">
        <v>145985833</v>
      </c>
    </row>
    <row r="24" spans="1:3">
      <c r="A24" s="4" t="s">
        <v>100</v>
      </c>
      <c r="B24" s="6" t="n">
        <v>-419455</v>
      </c>
      <c r="C24" s="6" t="n">
        <v>424942</v>
      </c>
    </row>
    <row r="25" spans="1:3">
      <c r="A25" s="4" t="s">
        <v>101</v>
      </c>
      <c r="B25" s="6" t="n">
        <v>449942</v>
      </c>
      <c r="C25" s="6" t="n">
        <v>25000</v>
      </c>
    </row>
    <row r="26" spans="1:3">
      <c r="A26" s="4" t="s">
        <v>102</v>
      </c>
      <c r="B26" s="6" t="n">
        <v>30487</v>
      </c>
      <c r="C26" s="6" t="n">
        <v>449942</v>
      </c>
    </row>
    <row r="27" spans="1:3">
      <c r="A27" s="3" t="s">
        <v>103</v>
      </c>
    </row>
    <row r="28" spans="1:3">
      <c r="A28" s="4" t="s">
        <v>104</v>
      </c>
      <c r="C28" s="6" t="n">
        <v>301278</v>
      </c>
    </row>
    <row r="29" spans="1:3">
      <c r="A29" s="4" t="s">
        <v>105</v>
      </c>
      <c r="C29" s="6" t="n">
        <v>5031250</v>
      </c>
    </row>
    <row r="30" spans="1:3">
      <c r="A30" s="4" t="s">
        <v>106</v>
      </c>
      <c r="C30" s="6" t="n">
        <v>135963594</v>
      </c>
    </row>
    <row r="31" spans="1:3">
      <c r="A31" s="4" t="s">
        <v>107</v>
      </c>
      <c r="B31" s="5" t="n">
        <v>944455</v>
      </c>
      <c r="C31" s="5" t="n">
        <v>8568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4" t="s">
        <v>108</v>
      </c>
      <c r="B3"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4" t="s">
        <v>110</v>
      </c>
      <c r="B3"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52:07Z</dcterms:created>
  <dcterms:modified xmlns:dcterms="http://purl.org/dc/terms/" xmlns:xsi="http://www.w3.org/2001/XMLSchema-instance" xsi:type="dcterms:W3CDTF">2019-08-07T14:52:07Z</dcterms:modified>
</cp:coreProperties>
</file>